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larEdge
Technologies, Inc.</t>
        </is>
      </c>
    </row>
    <row r="8">
      <c r="A8" s="4" t="inlineStr">
        <is>
          <t>Entity Central Index Key</t>
        </is>
      </c>
      <c r="B8" s="4" t="inlineStr">
        <is>
          <t>0001419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Pay vs Performance Disclosure - USD ($)</t>
        </is>
      </c>
      <c r="C1" s="2" t="inlineStr">
        <is>
          <t>12 Months Ended</t>
        </is>
      </c>
    </row>
    <row r="2">
      <c r="C2" s="2" t="inlineStr">
        <is>
          <t>Dec. 31, 2024</t>
        </is>
      </c>
      <c r="D2" s="2" t="inlineStr">
        <is>
          <t>Dec. 31, 2023</t>
        </is>
      </c>
      <c r="E2" s="2" t="inlineStr">
        <is>
          <t>Dec. 31, 2022</t>
        </is>
      </c>
      <c r="F2" s="2" t="inlineStr">
        <is>
          <t>Dec. 31, 2021</t>
        </is>
      </c>
      <c r="G2" s="2" t="inlineStr">
        <is>
          <t>Dec. 31, 2020</t>
        </is>
      </c>
    </row>
    <row r="3">
      <c r="A3" s="3" t="inlineStr">
        <is>
          <t>Pay vs Performance Disclosu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C4" s="4" t="inlineStr">
        <is>
          <t xml:space="preserve">2024
Pay Versus Performance Disclosur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pay for performance philosophy and how the Company aligns executive
compensation with the Company’s performance, refer to “Executive Compensation – Compensation Discussion and Analysis.”
Year Summary
Compensation Table Total for Mr. Lando ($)(1) Compensation
Actually Paid to Mr. Lando ($)(2) Summary
Compensation Table Total for Mr. Faier ($)(1) Compensation
Actually Paid to Mr. Faier ($)(2) Summary
Compensation Table Total for Mr. Nir ($)(1) Compensation
Actually Paid to Mr. Nir ($)(2) Average
Summary Compensation Table Total for Non-PEO NEOs ($)(3) Average
Compensation Actually Paid to Non-PEO NEOs ($)(2) Value
of Initial Fixed $100 Investment Based On: Net
Income (in $ ’000) Revenue
(in $ ’000) (5)
Total
Stockholder Return ($)(4) Peer
Group Total Stockholder Return ($)(4)
2024 5,179,860 (1,649,809) 4,097,470 732,483 3,340,041 3,362,607 2,623,295 1,194,731 14.30 107.29 (1,806,357) 901,456
2023 7,500,450 (2,219,853) N/A N/A N/A N/A 2,215,233 3,110,279 98.43 172.82 34,329 2,976,528
2022 7,424,905 8,059,218 N/A N/A N/A N/A 2,636,004 1,963,865 297.90 236.28 93,779 3,110,279
2021 7,361,336 4,432,838 N/A N/A N/A N/A 2,614,452 1,459,271 295.06 249.34 169,170 1,963,865
2020 4,079,710 22,873,251 N/A N/A N/A N/A 1,726,006 12,553,361 335.60 332.88 140,322 1,459,271
(1) The
amounts reported for Mr. Lando,
Mr.
Faier, and Mr.
Nir (our Chief Executive Of ficers, or “PEOs”) for each corresponding year are
the amounts reported in the “Total” column of the Summary Compensation Table. Refer to the Executive Compensation Tables –
Summary Compensation Table.
(2) SEC
rules require certain adjustments be made to the “Summary Compensation Table” totals to determine “compensation actually
paid” as reported in the “Pay Versus Performance” table above. The following table details the applicable adjustments
that were made to determine “compensation actually paid” (all amounts are averages for the named executive officers other
than the CEOs) for 2024. The valuation assumptions used to calculate fair values did not materially differ from those disclosed at the
time of grant.
Compensation
Actually Paid in 2024 Compensation
Actually Paid to Mr. Lando ($) Compensation
Actually Paid to Mr. Faier ($) Compensation
Actually Paid to Mr. Nir ($) Average
Compensation Actually Paid to Non-PEO NEOs ($)
Summary
Compensation Table Total 5,179,860 4,097,470 3,340,041 2,623,295
Less,
value of Stock Awards reported in Summary Compensation Table (4,419,424) (3,458,518) (3,021,767) (2,181,598)
Plus,
year-end fair value of outstanding and unvested equity awards granted in the year 586,255 1,139,109 3,044,333 1,350,942
Plus
(less), year over year change in fair value of outstanding and unvested equity awards granted in prior years (2,332,099) (814,335) - (464,684)
Plus,
fair value as of vesting date of equity awards granted and vested in the year 138,160 60,107 - 33,701
Plus
(less), change in fair value from last day of prior year to vesting date of equity awards granted in prior years that vested in the year (705,620) (256,084) - (105,221)
Less,
fair value from the last day of prior year of equity awards granted in prior years that were forfeited in the year
(96,941)
(35,265) -
(61,703)
Compensation
Actually Paid (1,649,809) 732,483 3,362,607 1,194,731
(3) The dollar amounts represent the average of the amounts reported
for the Company’s NEOs as a group (excluding Mr. Lando and, for 2024, also excluding Messrs. Faier and Nir) in the “Total”
column of the Summary Compensation Table in each applicable year. The names of each of the NEOs included for these purposes (the “Non-PEO
NEOs”) are as follows: in 2024, Uri Bechor, Rachel Prishkolnik and Ariel Porat; in 2023, Ronen Faier, Uri Bechor, Rachel Prishkolnik,
Yoav Galin and Meir Adest and in 2022, 2021 and 2020, Ronen Faier, Uri Bechor, Rachel Prishkolnik and Yoav Galin.
(4) TSR
is determined based on the value of an initial fixed investment of $100 on December 31, 2019. The peer group TSR represents TSR of the
Invesco Solar ETF index.
(5) Represents total revenues
as reported in our Annual Report on Form 10-K.
As
described in more detail in the Compensation Discussion &amp; Analysis, the
Company’s executive compensation program promotes stockholder interests by aligning compensation with our business objectives, including
by introducing long term incentives with long term performance goals.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actually paid.”
Company
vs Peer Group TSR and Compensation Actually Paid
* CAP is presented on an aggregate basis to PEOs
Compensation
Actually Paid vs Net Income
*
CAP is presented on an aggregate basis to PEOs
Compensation
Actually Paid vs Revenue *
CAP is presented on an aggregate basis to PEOs
As
described in greater detail in the Compensation Discussion and Analysis, the Company’s executive compensation program promotes stockholder
interests by aligning compensation with our business objectives, including by introducing long term incentives with long term performance
goals. The most important financial performance measures used by the Company to link executive compensation actually paid to the Company’s
NEOs, for the most recently completed fiscal year, to the Company’s performance are as follows: </t>
        </is>
      </c>
      <c r="D4" s="4" t="inlineStr">
        <is>
          <t xml:space="preserve"> </t>
        </is>
      </c>
      <c r="E4" s="4" t="inlineStr">
        <is>
          <t xml:space="preserve"> </t>
        </is>
      </c>
      <c r="F4" s="4" t="inlineStr">
        <is>
          <t xml:space="preserve"> </t>
        </is>
      </c>
      <c r="G4" s="4" t="inlineStr">
        <is>
          <t xml:space="preserve"> </t>
        </is>
      </c>
    </row>
    <row r="5">
      <c r="A5" s="4" t="inlineStr">
        <is>
          <t>Company Selected Measure Name</t>
        </is>
      </c>
      <c r="C5" s="4" t="inlineStr">
        <is>
          <t>revenues</t>
        </is>
      </c>
      <c r="D5" s="4" t="inlineStr">
        <is>
          <t xml:space="preserve"> </t>
        </is>
      </c>
      <c r="E5" s="4" t="inlineStr">
        <is>
          <t xml:space="preserve"> </t>
        </is>
      </c>
      <c r="F5" s="4" t="inlineStr">
        <is>
          <t xml:space="preserve"> </t>
        </is>
      </c>
      <c r="G5" s="4" t="inlineStr">
        <is>
          <t xml:space="preserve"> </t>
        </is>
      </c>
    </row>
    <row r="6">
      <c r="A6" s="4" t="inlineStr">
        <is>
          <t>Named Executive Officers, Footnote</t>
        </is>
      </c>
      <c r="C6" s="4" t="inlineStr">
        <is>
          <t>SEC
rules require certain adjustments be made to the “Summary Compensation Table” totals to determine “compensation actually
paid” as reported in the “Pay Versus Performance” table above. The following table details the applicable adjustments
that were made to determine “compensation actually paid” (all amounts are averages for the named executive officers other
than the CEOs) for 2024. The valuation assumptions used to calculate fair values did not materially differ from those disclosed at the
time of grant.</t>
        </is>
      </c>
      <c r="D6" s="4" t="inlineStr">
        <is>
          <t xml:space="preserve"> </t>
        </is>
      </c>
      <c r="E6" s="4" t="inlineStr">
        <is>
          <t xml:space="preserve"> </t>
        </is>
      </c>
      <c r="F6" s="4" t="inlineStr">
        <is>
          <t xml:space="preserve"> </t>
        </is>
      </c>
      <c r="G6" s="4" t="inlineStr">
        <is>
          <t xml:space="preserve"> </t>
        </is>
      </c>
    </row>
    <row r="7">
      <c r="A7" s="4" t="inlineStr">
        <is>
          <t>Peer Group Issuers, Footnote</t>
        </is>
      </c>
      <c r="C7" s="4" t="inlineStr">
        <is>
          <t>TSR
is determined based on the value of an initial fixed investment of $100 on December 31, 2019. The peer group TSR represents TSR of the
Invesco Solar ETF index.</t>
        </is>
      </c>
      <c r="D7" s="4" t="inlineStr">
        <is>
          <t xml:space="preserve"> </t>
        </is>
      </c>
      <c r="E7" s="4" t="inlineStr">
        <is>
          <t xml:space="preserve"> </t>
        </is>
      </c>
      <c r="F7" s="4" t="inlineStr">
        <is>
          <t xml:space="preserve"> </t>
        </is>
      </c>
      <c r="G7" s="4" t="inlineStr">
        <is>
          <t xml:space="preserve"> </t>
        </is>
      </c>
    </row>
    <row r="8">
      <c r="A8" s="4" t="inlineStr">
        <is>
          <t>Adjustment To PEO Compensation, Footnote</t>
        </is>
      </c>
      <c r="C8" s="4" t="inlineStr">
        <is>
          <t>Compensation
Actually Paid in 2024 Compensation
Actually Paid to Mr. Lando ($) Compensation
Actually Paid to Mr. Faier ($) Compensation
Actually Paid to Mr. Nir ($) Average
Compensation Actually Paid to Non-PEO NEOs ($)
Summary
Compensation Table Total 5,179,860 4,097,470 3,340,041 2,623,295
Less,
value of Stock Awards reported in Summary Compensation Table (4,419,424) (3,458,518) (3,021,767) (2,181,598)
Plus,
year-end fair value of outstanding and unvested equity awards granted in the year 586,255 1,139,109 3,044,333 1,350,942
Plus
(less), year over year change in fair value of outstanding and unvested equity awards granted in prior years (2,332,099) (814,335) - (464,684)
Plus,
fair value as of vesting date of equity awards granted and vested in the year 138,160 60,107 - 33,701
Plus
(less), change in fair value from last day of prior year to vesting date of equity awards granted in prior years that vested in the year (705,620) (256,084) - (105,221)
Less,
fair value from the last day of prior year of equity awards granted in prior years that were forfeited in the year
(96,941)
(35,265) -
(61,703)
Compensation
Actually Paid (1,649,809) 732,483 3,362,607 1,194,731</t>
        </is>
      </c>
      <c r="D8" s="4" t="inlineStr">
        <is>
          <t xml:space="preserve"> </t>
        </is>
      </c>
      <c r="E8" s="4" t="inlineStr">
        <is>
          <t xml:space="preserve"> </t>
        </is>
      </c>
      <c r="F8" s="4" t="inlineStr">
        <is>
          <t xml:space="preserve"> </t>
        </is>
      </c>
      <c r="G8" s="4" t="inlineStr">
        <is>
          <t xml:space="preserve"> </t>
        </is>
      </c>
    </row>
    <row r="9">
      <c r="A9" s="4" t="inlineStr">
        <is>
          <t>Non-PEO NEO Average Total Compensation Amount</t>
        </is>
      </c>
      <c r="B9" s="4" t="inlineStr">
        <is>
          <t>[1]</t>
        </is>
      </c>
      <c r="C9" s="5" t="n">
        <v>2623295</v>
      </c>
      <c r="D9" s="5" t="n">
        <v>2215233</v>
      </c>
      <c r="E9" s="5" t="n">
        <v>2636004</v>
      </c>
      <c r="F9" s="5" t="n">
        <v>2614452</v>
      </c>
      <c r="G9" s="5" t="n">
        <v>1726006</v>
      </c>
    </row>
    <row r="10">
      <c r="A10" s="4" t="inlineStr">
        <is>
          <t>Non-PEO NEO Average Compensation Actually Paid Amount</t>
        </is>
      </c>
      <c r="B10" s="4" t="inlineStr">
        <is>
          <t>[2]</t>
        </is>
      </c>
      <c r="C10" s="5" t="n">
        <v>1194731</v>
      </c>
      <c r="D10" s="6" t="n">
        <v>3110279</v>
      </c>
      <c r="E10" s="6" t="n">
        <v>1963865</v>
      </c>
      <c r="F10" s="6" t="n">
        <v>1459271</v>
      </c>
      <c r="G10" s="6" t="n">
        <v>12553361</v>
      </c>
    </row>
    <row r="11">
      <c r="A11" s="4" t="inlineStr">
        <is>
          <t>Adjustment to Non-PEO NEO Compensation Footnote</t>
        </is>
      </c>
      <c r="C11" s="4" t="inlineStr">
        <is>
          <t>Compensation
Actually Paid in 2024 Compensation
Actually Paid to Mr. Lando ($) Compensation
Actually Paid to Mr. Faier ($) Compensation
Actually Paid to Mr. Nir ($) Average
Compensation Actually Paid to Non-PEO NEOs ($)
Summary
Compensation Table Total 5,179,860 4,097,470 3,340,041 2,623,295
Less,
value of Stock Awards reported in Summary Compensation Table (4,419,424) (3,458,518) (3,021,767) (2,181,598)
Plus,
year-end fair value of outstanding and unvested equity awards granted in the year 586,255 1,139,109 3,044,333 1,350,942
Plus
(less), year over year change in fair value of outstanding and unvested equity awards granted in prior years (2,332,099) (814,335) - (464,684)
Plus,
fair value as of vesting date of equity awards granted and vested in the year 138,160 60,107 - 33,701
Plus
(less), change in fair value from last day of prior year to vesting date of equity awards granted in prior years that vested in the year (705,620) (256,084) - (105,221)
Less,
fair value from the last day of prior year of equity awards granted in prior years that were forfeited in the year
(96,941)
(35,265) -
(61,703)
Compensation
Actually Paid (1,649,809) 732,483 3,362,607 1,194,731
(3) The dollar amounts represent the average of the amounts reported
for the Company’s NEOs as a group (excluding Mr. Lando and, for 2024, also excluding Messrs. Faier and Nir) in the “Total”
column of the Summary Compensation Table in each applicable year. The names of each of the NEOs included for these purposes (the “Non-PEO
NEOs”) are as follows: in 2024, Uri Bechor, Rachel Prishkolnik and Ariel Porat; in 2023, Ronen Faier, Uri Bechor, Rachel Prishkolnik,
Yoav Galin and Meir Adest and in 2022, 2021 and 2020, Ronen Faier, Uri Bechor, Rachel Prishkolnik and Yoav Galin.</t>
        </is>
      </c>
      <c r="D11" s="4" t="inlineStr">
        <is>
          <t xml:space="preserve"> </t>
        </is>
      </c>
      <c r="E11" s="4" t="inlineStr">
        <is>
          <t xml:space="preserve"> </t>
        </is>
      </c>
      <c r="F11" s="4" t="inlineStr">
        <is>
          <t xml:space="preserve"> </t>
        </is>
      </c>
      <c r="G11" s="4" t="inlineStr">
        <is>
          <t xml:space="preserve"> </t>
        </is>
      </c>
    </row>
    <row r="12">
      <c r="A12" s="4" t="inlineStr">
        <is>
          <t>Equity Valuation Assumption Difference, Footnote</t>
        </is>
      </c>
      <c r="C12" s="4" t="inlineStr">
        <is>
          <t>the
Company’s executive compensation program promotes stockholder interests by aligning compensation with our business objectives, including
by introducing long term incentives with long term performance goals.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actually paid.”</t>
        </is>
      </c>
      <c r="D12" s="4" t="inlineStr">
        <is>
          <t xml:space="preserve"> </t>
        </is>
      </c>
      <c r="E12" s="4" t="inlineStr">
        <is>
          <t xml:space="preserve"> </t>
        </is>
      </c>
      <c r="F12" s="4" t="inlineStr">
        <is>
          <t xml:space="preserve"> </t>
        </is>
      </c>
      <c r="G12" s="4" t="inlineStr">
        <is>
          <t xml:space="preserve"> </t>
        </is>
      </c>
    </row>
    <row r="13">
      <c r="A13" s="4" t="inlineStr">
        <is>
          <t>Compensation Actually Paid vs. Total Shareholder Return</t>
        </is>
      </c>
      <c r="C13" s="4" t="inlineStr">
        <is>
          <t>Company
vs Peer Group TSR and Compensation Actually Paid
* CAP is presented on an aggregate basis to PEOs</t>
        </is>
      </c>
      <c r="D13" s="4" t="inlineStr">
        <is>
          <t xml:space="preserve"> </t>
        </is>
      </c>
      <c r="E13" s="4" t="inlineStr">
        <is>
          <t xml:space="preserve"> </t>
        </is>
      </c>
      <c r="F13" s="4" t="inlineStr">
        <is>
          <t xml:space="preserve"> </t>
        </is>
      </c>
      <c r="G13" s="4" t="inlineStr">
        <is>
          <t xml:space="preserve"> </t>
        </is>
      </c>
    </row>
    <row r="14">
      <c r="A14" s="4" t="inlineStr">
        <is>
          <t>Compensation Actually Paid vs. Net Income</t>
        </is>
      </c>
      <c r="C14" s="4" t="inlineStr">
        <is>
          <t>Compensation
Actually Paid vs Net Income
*
CAP is presented on an aggregate basis to PEOs</t>
        </is>
      </c>
      <c r="D14" s="4" t="inlineStr">
        <is>
          <t xml:space="preserve"> </t>
        </is>
      </c>
      <c r="E14" s="4" t="inlineStr">
        <is>
          <t xml:space="preserve"> </t>
        </is>
      </c>
      <c r="F14" s="4" t="inlineStr">
        <is>
          <t xml:space="preserve"> </t>
        </is>
      </c>
      <c r="G14" s="4" t="inlineStr">
        <is>
          <t xml:space="preserve"> </t>
        </is>
      </c>
    </row>
    <row r="15">
      <c r="A15" s="4" t="inlineStr">
        <is>
          <t>Compensation Actually Paid vs. Company Selected Measure</t>
        </is>
      </c>
      <c r="C15" s="4" t="inlineStr">
        <is>
          <t>Compensation
Actually Paid vs Revenue *
CAP is presented on an aggregate basis to PEOs</t>
        </is>
      </c>
      <c r="D15" s="4" t="inlineStr">
        <is>
          <t xml:space="preserve"> </t>
        </is>
      </c>
      <c r="E15" s="4" t="inlineStr">
        <is>
          <t xml:space="preserve"> </t>
        </is>
      </c>
      <c r="F15" s="4" t="inlineStr">
        <is>
          <t xml:space="preserve"> </t>
        </is>
      </c>
      <c r="G15" s="4" t="inlineStr">
        <is>
          <t xml:space="preserve"> </t>
        </is>
      </c>
    </row>
    <row r="16">
      <c r="A16" s="4" t="inlineStr">
        <is>
          <t>Tabular List, Table</t>
        </is>
      </c>
      <c r="C16" s="4" t="inlineStr">
        <is>
          <t xml:space="preserve">As
described in greater detail in the Compensation Discussion and Analysis, the Company’s executive compensation program promotes stockholder
interests by aligning compensation with our business objectives, including by introducing long term incentives with long term performance
goals. The most important financial performance measures used by the Company to link executive compensation actually paid to the Company’s
NEOs, for the most recently completed fiscal year, to the Company’s performance are as follows: </t>
        </is>
      </c>
      <c r="D16" s="4" t="inlineStr">
        <is>
          <t xml:space="preserve"> </t>
        </is>
      </c>
      <c r="E16" s="4" t="inlineStr">
        <is>
          <t xml:space="preserve"> </t>
        </is>
      </c>
      <c r="F16" s="4" t="inlineStr">
        <is>
          <t xml:space="preserve"> </t>
        </is>
      </c>
      <c r="G16" s="4" t="inlineStr">
        <is>
          <t xml:space="preserve"> </t>
        </is>
      </c>
    </row>
    <row r="17">
      <c r="A17" s="4" t="inlineStr">
        <is>
          <t>Total Shareholder Return Amount</t>
        </is>
      </c>
      <c r="B17" s="4" t="inlineStr">
        <is>
          <t>[3]</t>
        </is>
      </c>
      <c r="C17" s="7" t="n">
        <v>14.3</v>
      </c>
      <c r="D17" s="8" t="n">
        <v>98.43000000000001</v>
      </c>
      <c r="E17" s="9" t="n">
        <v>297.9</v>
      </c>
      <c r="F17" s="8" t="n">
        <v>295.06</v>
      </c>
      <c r="G17" s="9" t="n">
        <v>335.6</v>
      </c>
    </row>
    <row r="18">
      <c r="A18" s="4" t="inlineStr">
        <is>
          <t>Peer Group Total Shareholder Return Amount</t>
        </is>
      </c>
      <c r="B18" s="4" t="inlineStr">
        <is>
          <t>[3]</t>
        </is>
      </c>
      <c r="C18" s="8" t="n">
        <v>107.29</v>
      </c>
      <c r="D18" s="8" t="n">
        <v>172.82</v>
      </c>
      <c r="E18" s="8" t="n">
        <v>236.28</v>
      </c>
      <c r="F18" s="8" t="n">
        <v>249.34</v>
      </c>
      <c r="G18" s="8" t="n">
        <v>332.88</v>
      </c>
    </row>
    <row r="19">
      <c r="A19" s="4" t="inlineStr">
        <is>
          <t>Net Income (Loss)</t>
        </is>
      </c>
      <c r="C19" s="5" t="n">
        <v>-1806357000</v>
      </c>
      <c r="D19" s="5" t="n">
        <v>34329000</v>
      </c>
      <c r="E19" s="5" t="n">
        <v>93779000</v>
      </c>
      <c r="F19" s="5" t="n">
        <v>169170000</v>
      </c>
      <c r="G19" s="5" t="n">
        <v>140322000</v>
      </c>
    </row>
    <row r="20">
      <c r="A20" s="4" t="inlineStr">
        <is>
          <t>Company Selected Measure Amount</t>
        </is>
      </c>
      <c r="B20" s="4" t="inlineStr">
        <is>
          <t>[4]</t>
        </is>
      </c>
      <c r="C20" s="6" t="n">
        <v>901456000</v>
      </c>
      <c r="D20" s="6" t="n">
        <v>2976528000</v>
      </c>
      <c r="E20" s="6" t="n">
        <v>3110279000</v>
      </c>
      <c r="F20" s="6" t="n">
        <v>1963865000</v>
      </c>
      <c r="G20" s="6" t="n">
        <v>1459271000</v>
      </c>
    </row>
    <row r="21">
      <c r="A21" s="4" t="inlineStr">
        <is>
          <t>PEO Name</t>
        </is>
      </c>
      <c r="C21" s="4" t="inlineStr">
        <is>
          <t>Mr. Lando</t>
        </is>
      </c>
      <c r="D21" s="4" t="inlineStr">
        <is>
          <t xml:space="preserve"> </t>
        </is>
      </c>
      <c r="E21" s="4" t="inlineStr">
        <is>
          <t xml:space="preserve"> </t>
        </is>
      </c>
      <c r="F21" s="4" t="inlineStr">
        <is>
          <t xml:space="preserve"> </t>
        </is>
      </c>
      <c r="G21" s="4" t="inlineStr">
        <is>
          <t xml:space="preserve"> </t>
        </is>
      </c>
    </row>
    <row r="22">
      <c r="A22" s="4" t="inlineStr">
        <is>
          <t>Additional 402(v) Disclosure</t>
        </is>
      </c>
      <c r="C22" s="4" t="inlineStr">
        <is>
          <t>The
amounts reported for Mr. Lando,
Mr.
Faier, and Mr.
Nir (our Chief Executive Of</t>
        </is>
      </c>
      <c r="D22" s="4" t="inlineStr">
        <is>
          <t xml:space="preserve"> </t>
        </is>
      </c>
      <c r="E22" s="4" t="inlineStr">
        <is>
          <t xml:space="preserve"> </t>
        </is>
      </c>
      <c r="F22" s="4" t="inlineStr">
        <is>
          <t xml:space="preserve"> </t>
        </is>
      </c>
      <c r="G22" s="4" t="inlineStr">
        <is>
          <t xml:space="preserve"> </t>
        </is>
      </c>
    </row>
    <row r="23">
      <c r="A23" s="4" t="inlineStr">
        <is>
          <t>Measure:: 1</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C25" s="4" t="inlineStr">
        <is>
          <t>Revenues</t>
        </is>
      </c>
      <c r="D25" s="4" t="inlineStr">
        <is>
          <t xml:space="preserve"> </t>
        </is>
      </c>
      <c r="E25" s="4" t="inlineStr">
        <is>
          <t xml:space="preserve"> </t>
        </is>
      </c>
      <c r="F25" s="4" t="inlineStr">
        <is>
          <t xml:space="preserve"> </t>
        </is>
      </c>
      <c r="G25" s="4" t="inlineStr">
        <is>
          <t xml:space="preserve"> </t>
        </is>
      </c>
    </row>
    <row r="26">
      <c r="A26" s="4" t="inlineStr">
        <is>
          <t>Measure:: 2</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C28" s="4" t="inlineStr">
        <is>
          <t>Non-GAAP Operating
        Income (Loss)</t>
        </is>
      </c>
      <c r="D28" s="4" t="inlineStr">
        <is>
          <t xml:space="preserve"> </t>
        </is>
      </c>
      <c r="E28" s="4" t="inlineStr">
        <is>
          <t xml:space="preserve"> </t>
        </is>
      </c>
      <c r="F28" s="4" t="inlineStr">
        <is>
          <t xml:space="preserve"> </t>
        </is>
      </c>
      <c r="G28" s="4" t="inlineStr">
        <is>
          <t xml:space="preserve"> </t>
        </is>
      </c>
    </row>
    <row r="29">
      <c r="A29" s="4" t="inlineStr">
        <is>
          <t>Measure:: 3</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t>
        </is>
      </c>
      <c r="C31" s="4" t="inlineStr">
        <is>
          <t>stock
        price</t>
        </is>
      </c>
      <c r="D31" s="4" t="inlineStr">
        <is>
          <t xml:space="preserve"> </t>
        </is>
      </c>
      <c r="E31" s="4" t="inlineStr">
        <is>
          <t xml:space="preserve"> </t>
        </is>
      </c>
      <c r="F31" s="4" t="inlineStr">
        <is>
          <t xml:space="preserve"> </t>
        </is>
      </c>
      <c r="G31" s="4" t="inlineStr">
        <is>
          <t xml:space="preserve"> </t>
        </is>
      </c>
    </row>
    <row r="32">
      <c r="A32" s="4" t="inlineStr">
        <is>
          <t>Measure:: 4</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ame</t>
        </is>
      </c>
      <c r="C34" s="4" t="inlineStr">
        <is>
          <t>relative
        TSR</t>
        </is>
      </c>
      <c r="D34" s="4" t="inlineStr">
        <is>
          <t xml:space="preserve"> </t>
        </is>
      </c>
      <c r="E34" s="4" t="inlineStr">
        <is>
          <t xml:space="preserve"> </t>
        </is>
      </c>
      <c r="F34" s="4" t="inlineStr">
        <is>
          <t xml:space="preserve"> </t>
        </is>
      </c>
      <c r="G34" s="4" t="inlineStr">
        <is>
          <t xml:space="preserve"> </t>
        </is>
      </c>
    </row>
    <row r="35">
      <c r="A35" s="4" t="inlineStr">
        <is>
          <t>Principal Executive Officer Mr. Lando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5]</t>
        </is>
      </c>
      <c r="C37" s="5" t="n">
        <v>5179860</v>
      </c>
      <c r="D37" s="5" t="n">
        <v>7500450</v>
      </c>
      <c r="E37" s="5" t="n">
        <v>7424905</v>
      </c>
      <c r="F37" s="5" t="n">
        <v>7361336</v>
      </c>
      <c r="G37" s="5" t="n">
        <v>4079710</v>
      </c>
    </row>
    <row r="38">
      <c r="A38" s="4" t="inlineStr">
        <is>
          <t>PEO Actually Paid Compensation Amount</t>
        </is>
      </c>
      <c r="B38" s="4" t="inlineStr">
        <is>
          <t>[2]</t>
        </is>
      </c>
      <c r="C38" s="6" t="n">
        <v>-1649809</v>
      </c>
      <c r="D38" s="5" t="n">
        <v>-2219853</v>
      </c>
      <c r="E38" s="5" t="n">
        <v>8059218</v>
      </c>
      <c r="F38" s="5" t="n">
        <v>4432838</v>
      </c>
      <c r="G38" s="5" t="n">
        <v>22873251</v>
      </c>
    </row>
    <row r="39">
      <c r="A39" s="4" t="inlineStr">
        <is>
          <t>Principal Executive Officer Mr. Lando [Member] | Value Of Stock Awards Reported In Summary Compensation Table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C41" s="6" t="n">
        <v>-4419424</v>
      </c>
      <c r="D41" s="4" t="inlineStr">
        <is>
          <t xml:space="preserve"> </t>
        </is>
      </c>
      <c r="E41" s="4" t="inlineStr">
        <is>
          <t xml:space="preserve"> </t>
        </is>
      </c>
      <c r="F41" s="4" t="inlineStr">
        <is>
          <t xml:space="preserve"> </t>
        </is>
      </c>
      <c r="G41" s="4" t="inlineStr">
        <is>
          <t xml:space="preserve"> </t>
        </is>
      </c>
    </row>
    <row r="42">
      <c r="A42" s="4" t="inlineStr">
        <is>
          <t>Principal Executive Officer Mr. Lando [Member] | Year End Fair Value Of Outstanding And Unvested Equity Awards Granted In Year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C44" s="6" t="n">
        <v>586255</v>
      </c>
      <c r="D44" s="4" t="inlineStr">
        <is>
          <t xml:space="preserve"> </t>
        </is>
      </c>
      <c r="E44" s="4" t="inlineStr">
        <is>
          <t xml:space="preserve"> </t>
        </is>
      </c>
      <c r="F44" s="4" t="inlineStr">
        <is>
          <t xml:space="preserve"> </t>
        </is>
      </c>
      <c r="G44" s="4" t="inlineStr">
        <is>
          <t xml:space="preserve"> </t>
        </is>
      </c>
    </row>
    <row r="45">
      <c r="A45" s="4" t="inlineStr">
        <is>
          <t>Principal Executive Officer Mr. Lando [Member] | Year Over Year Change In Fair Value Of Outstanding And Unvested Equity Awards Granted In Prior Years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C47" s="6" t="n">
        <v>-2332099</v>
      </c>
      <c r="D47" s="4" t="inlineStr">
        <is>
          <t xml:space="preserve"> </t>
        </is>
      </c>
      <c r="E47" s="4" t="inlineStr">
        <is>
          <t xml:space="preserve"> </t>
        </is>
      </c>
      <c r="F47" s="4" t="inlineStr">
        <is>
          <t xml:space="preserve"> </t>
        </is>
      </c>
      <c r="G47" s="4" t="inlineStr">
        <is>
          <t xml:space="preserve"> </t>
        </is>
      </c>
    </row>
    <row r="48">
      <c r="A48" s="4" t="inlineStr">
        <is>
          <t>Principal Executive Officer Mr. Lando [Member] | Fair Value As Of Vesting Date Of Equity Awards Granted And Vested In Year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C50" s="6" t="n">
        <v>138160</v>
      </c>
      <c r="D50" s="4" t="inlineStr">
        <is>
          <t xml:space="preserve"> </t>
        </is>
      </c>
      <c r="E50" s="4" t="inlineStr">
        <is>
          <t xml:space="preserve"> </t>
        </is>
      </c>
      <c r="F50" s="4" t="inlineStr">
        <is>
          <t xml:space="preserve"> </t>
        </is>
      </c>
      <c r="G50" s="4" t="inlineStr">
        <is>
          <t xml:space="preserve"> </t>
        </is>
      </c>
    </row>
    <row r="51">
      <c r="A51" s="4" t="inlineStr">
        <is>
          <t>Principal Executive Officer Mr. Lando [Member] | Year Over Year Change In Fair Value Of Equity Awards Granted In Prior Years That Vested In Year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C53" s="6" t="n">
        <v>-705620</v>
      </c>
      <c r="D53" s="4" t="inlineStr">
        <is>
          <t xml:space="preserve"> </t>
        </is>
      </c>
      <c r="E53" s="4" t="inlineStr">
        <is>
          <t xml:space="preserve"> </t>
        </is>
      </c>
      <c r="F53" s="4" t="inlineStr">
        <is>
          <t xml:space="preserve"> </t>
        </is>
      </c>
      <c r="G53" s="4" t="inlineStr">
        <is>
          <t xml:space="preserve"> </t>
        </is>
      </c>
    </row>
    <row r="54">
      <c r="A54" s="4" t="inlineStr">
        <is>
          <t>Principal Executive Officer Mr. Lando [Member] | Fair Value From The Last Day Of Prior Year Of Equity Awards Granted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C56" s="6" t="n">
        <v>-96941</v>
      </c>
      <c r="D56" s="4" t="inlineStr">
        <is>
          <t xml:space="preserve"> </t>
        </is>
      </c>
      <c r="E56" s="4" t="inlineStr">
        <is>
          <t xml:space="preserve"> </t>
        </is>
      </c>
      <c r="F56" s="4" t="inlineStr">
        <is>
          <t xml:space="preserve"> </t>
        </is>
      </c>
      <c r="G56" s="4" t="inlineStr">
        <is>
          <t xml:space="preserve"> </t>
        </is>
      </c>
    </row>
    <row r="57">
      <c r="A57" s="4" t="inlineStr">
        <is>
          <t>Principal Executive Officer Mr. Faier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O Total Compensation Amount</t>
        </is>
      </c>
      <c r="B59" s="4" t="inlineStr">
        <is>
          <t>[5]</t>
        </is>
      </c>
      <c r="C59" s="6" t="n">
        <v>4097470</v>
      </c>
      <c r="D59" s="4" t="inlineStr">
        <is>
          <t xml:space="preserve"> </t>
        </is>
      </c>
      <c r="E59" s="4" t="inlineStr">
        <is>
          <t xml:space="preserve"> </t>
        </is>
      </c>
      <c r="F59" s="4" t="inlineStr">
        <is>
          <t xml:space="preserve"> </t>
        </is>
      </c>
      <c r="G59" s="4" t="inlineStr">
        <is>
          <t xml:space="preserve"> </t>
        </is>
      </c>
    </row>
    <row r="60">
      <c r="A60" s="4" t="inlineStr">
        <is>
          <t>PEO Actually Paid Compensation Amount</t>
        </is>
      </c>
      <c r="B60" s="4" t="inlineStr">
        <is>
          <t>[2]</t>
        </is>
      </c>
      <c r="C60" s="5" t="n">
        <v>732483</v>
      </c>
      <c r="D60" s="4" t="inlineStr">
        <is>
          <t xml:space="preserve"> </t>
        </is>
      </c>
      <c r="E60" s="4" t="inlineStr">
        <is>
          <t xml:space="preserve"> </t>
        </is>
      </c>
      <c r="F60" s="4" t="inlineStr">
        <is>
          <t xml:space="preserve"> </t>
        </is>
      </c>
      <c r="G60" s="4" t="inlineStr">
        <is>
          <t xml:space="preserve"> </t>
        </is>
      </c>
    </row>
    <row r="61">
      <c r="A61" s="4" t="inlineStr">
        <is>
          <t>PEO Name</t>
        </is>
      </c>
      <c r="C61" s="4" t="inlineStr">
        <is>
          <t>Mr.
        Faier</t>
        </is>
      </c>
      <c r="D61" s="4" t="inlineStr">
        <is>
          <t xml:space="preserve"> </t>
        </is>
      </c>
      <c r="E61" s="4" t="inlineStr">
        <is>
          <t xml:space="preserve"> </t>
        </is>
      </c>
      <c r="F61" s="4" t="inlineStr">
        <is>
          <t xml:space="preserve"> </t>
        </is>
      </c>
      <c r="G61" s="4" t="inlineStr">
        <is>
          <t xml:space="preserve"> </t>
        </is>
      </c>
    </row>
    <row r="62">
      <c r="A62" s="4" t="inlineStr">
        <is>
          <t>Principal Executive Officer Mr. Faier [Member] | Value Of Stock Awards Reported In Summary Compensation Table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C64" s="5" t="n">
        <v>-3458518</v>
      </c>
      <c r="D64" s="4" t="inlineStr">
        <is>
          <t xml:space="preserve"> </t>
        </is>
      </c>
      <c r="E64" s="4" t="inlineStr">
        <is>
          <t xml:space="preserve"> </t>
        </is>
      </c>
      <c r="F64" s="4" t="inlineStr">
        <is>
          <t xml:space="preserve"> </t>
        </is>
      </c>
      <c r="G64" s="4" t="inlineStr">
        <is>
          <t xml:space="preserve"> </t>
        </is>
      </c>
    </row>
    <row r="65">
      <c r="A65" s="4" t="inlineStr">
        <is>
          <t>Principal Executive Officer Mr. Faier [Member] | Year End Fair Value Of Outstanding And Unvested Equity Awards Granted In Year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C67" s="6" t="n">
        <v>1139109</v>
      </c>
      <c r="D67" s="4" t="inlineStr">
        <is>
          <t xml:space="preserve"> </t>
        </is>
      </c>
      <c r="E67" s="4" t="inlineStr">
        <is>
          <t xml:space="preserve"> </t>
        </is>
      </c>
      <c r="F67" s="4" t="inlineStr">
        <is>
          <t xml:space="preserve"> </t>
        </is>
      </c>
      <c r="G67" s="4" t="inlineStr">
        <is>
          <t xml:space="preserve"> </t>
        </is>
      </c>
    </row>
    <row r="68">
      <c r="A68" s="4" t="inlineStr">
        <is>
          <t>Principal Executive Officer Mr. Faier [Member] | Year Over Year Change In Fair Value Of Outstanding And Unvested Equity Awards Granted In Prior Years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C70" s="6" t="n">
        <v>-814335</v>
      </c>
      <c r="D70" s="4" t="inlineStr">
        <is>
          <t xml:space="preserve"> </t>
        </is>
      </c>
      <c r="E70" s="4" t="inlineStr">
        <is>
          <t xml:space="preserve"> </t>
        </is>
      </c>
      <c r="F70" s="4" t="inlineStr">
        <is>
          <t xml:space="preserve"> </t>
        </is>
      </c>
      <c r="G70" s="4" t="inlineStr">
        <is>
          <t xml:space="preserve"> </t>
        </is>
      </c>
    </row>
    <row r="71">
      <c r="A71" s="4" t="inlineStr">
        <is>
          <t>Principal Executive Officer Mr. Faier [Member] | Fair Value As Of Vesting Date Of Equity Awards Granted And Vested In Year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C73" s="6" t="n">
        <v>60107</v>
      </c>
      <c r="D73" s="4" t="inlineStr">
        <is>
          <t xml:space="preserve"> </t>
        </is>
      </c>
      <c r="E73" s="4" t="inlineStr">
        <is>
          <t xml:space="preserve"> </t>
        </is>
      </c>
      <c r="F73" s="4" t="inlineStr">
        <is>
          <t xml:space="preserve"> </t>
        </is>
      </c>
      <c r="G73" s="4" t="inlineStr">
        <is>
          <t xml:space="preserve"> </t>
        </is>
      </c>
    </row>
    <row r="74">
      <c r="A74" s="4" t="inlineStr">
        <is>
          <t>Principal Executive Officer Mr. Faier [Member] | Year Over Year Change In Fair Value Of Equity Awards Granted In Prior Years That Vested In Year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C76" s="6" t="n">
        <v>-256084</v>
      </c>
      <c r="D76" s="4" t="inlineStr">
        <is>
          <t xml:space="preserve"> </t>
        </is>
      </c>
      <c r="E76" s="4" t="inlineStr">
        <is>
          <t xml:space="preserve"> </t>
        </is>
      </c>
      <c r="F76" s="4" t="inlineStr">
        <is>
          <t xml:space="preserve"> </t>
        </is>
      </c>
      <c r="G76" s="4" t="inlineStr">
        <is>
          <t xml:space="preserve"> </t>
        </is>
      </c>
    </row>
    <row r="77">
      <c r="A77" s="4" t="inlineStr">
        <is>
          <t>Principal Executive Officer Mr. Faier [Member] | Fair Value From The Last Day Of Prior Year Of Equity Awards Granted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C79" s="6" t="n">
        <v>-35265</v>
      </c>
      <c r="D79" s="4" t="inlineStr">
        <is>
          <t xml:space="preserve"> </t>
        </is>
      </c>
      <c r="E79" s="4" t="inlineStr">
        <is>
          <t xml:space="preserve"> </t>
        </is>
      </c>
      <c r="F79" s="4" t="inlineStr">
        <is>
          <t xml:space="preserve"> </t>
        </is>
      </c>
      <c r="G79" s="4" t="inlineStr">
        <is>
          <t xml:space="preserve"> </t>
        </is>
      </c>
    </row>
    <row r="80">
      <c r="A80" s="4" t="inlineStr">
        <is>
          <t>Principal Executive Officer Mr. Nir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EO Total Compensation Amount</t>
        </is>
      </c>
      <c r="B82" s="4" t="inlineStr">
        <is>
          <t>[5]</t>
        </is>
      </c>
      <c r="C82" s="6" t="n">
        <v>3340041</v>
      </c>
      <c r="D82" s="4" t="inlineStr">
        <is>
          <t xml:space="preserve"> </t>
        </is>
      </c>
      <c r="E82" s="4" t="inlineStr">
        <is>
          <t xml:space="preserve"> </t>
        </is>
      </c>
      <c r="F82" s="4" t="inlineStr">
        <is>
          <t xml:space="preserve"> </t>
        </is>
      </c>
      <c r="G82" s="4" t="inlineStr">
        <is>
          <t xml:space="preserve"> </t>
        </is>
      </c>
    </row>
    <row r="83">
      <c r="A83" s="4" t="inlineStr">
        <is>
          <t>PEO Actually Paid Compensation Amount</t>
        </is>
      </c>
      <c r="B83" s="4" t="inlineStr">
        <is>
          <t>[2]</t>
        </is>
      </c>
      <c r="C83" s="5" t="n">
        <v>3362607</v>
      </c>
      <c r="D83" s="4" t="inlineStr">
        <is>
          <t xml:space="preserve"> </t>
        </is>
      </c>
      <c r="E83" s="4" t="inlineStr">
        <is>
          <t xml:space="preserve"> </t>
        </is>
      </c>
      <c r="F83" s="4" t="inlineStr">
        <is>
          <t xml:space="preserve"> </t>
        </is>
      </c>
      <c r="G83" s="4" t="inlineStr">
        <is>
          <t xml:space="preserve"> </t>
        </is>
      </c>
    </row>
    <row r="84">
      <c r="A84" s="4" t="inlineStr">
        <is>
          <t>PEO Name</t>
        </is>
      </c>
      <c r="C84" s="4" t="inlineStr">
        <is>
          <t>Mr.
        Nir</t>
        </is>
      </c>
      <c r="D84" s="4" t="inlineStr">
        <is>
          <t xml:space="preserve"> </t>
        </is>
      </c>
      <c r="E84" s="4" t="inlineStr">
        <is>
          <t xml:space="preserve"> </t>
        </is>
      </c>
      <c r="F84" s="4" t="inlineStr">
        <is>
          <t xml:space="preserve"> </t>
        </is>
      </c>
      <c r="G84" s="4" t="inlineStr">
        <is>
          <t xml:space="preserve"> </t>
        </is>
      </c>
    </row>
    <row r="85">
      <c r="A85" s="4" t="inlineStr">
        <is>
          <t>Principal Executive Officer Mr. Nir [Member] | Value Of Stock Awards Reported In Summary Compensation Table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C87" s="5" t="n">
        <v>-3021767</v>
      </c>
      <c r="D87" s="4" t="inlineStr">
        <is>
          <t xml:space="preserve"> </t>
        </is>
      </c>
      <c r="E87" s="4" t="inlineStr">
        <is>
          <t xml:space="preserve"> </t>
        </is>
      </c>
      <c r="F87" s="4" t="inlineStr">
        <is>
          <t xml:space="preserve"> </t>
        </is>
      </c>
      <c r="G87" s="4" t="inlineStr">
        <is>
          <t xml:space="preserve"> </t>
        </is>
      </c>
    </row>
    <row r="88">
      <c r="A88" s="4" t="inlineStr">
        <is>
          <t>Principal Executive Officer Mr. Nir [Member] | Year End Fair Value Of Outstanding And Unvested Equity Awards Granted In Year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C90" s="6" t="n">
        <v>3044333</v>
      </c>
      <c r="D90" s="4" t="inlineStr">
        <is>
          <t xml:space="preserve"> </t>
        </is>
      </c>
      <c r="E90" s="4" t="inlineStr">
        <is>
          <t xml:space="preserve"> </t>
        </is>
      </c>
      <c r="F90" s="4" t="inlineStr">
        <is>
          <t xml:space="preserve"> </t>
        </is>
      </c>
      <c r="G90" s="4" t="inlineStr">
        <is>
          <t xml:space="preserve"> </t>
        </is>
      </c>
    </row>
    <row r="91">
      <c r="A91" s="4" t="inlineStr">
        <is>
          <t>Principal Executive Officer Mr. Nir [Member] | Year Over Year Change In Fair Value Of Outstanding And Unvested Equity Awards Granted In Prior Years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C93" s="6" t="n">
        <v>0</v>
      </c>
      <c r="D93" s="4" t="inlineStr">
        <is>
          <t xml:space="preserve"> </t>
        </is>
      </c>
      <c r="E93" s="4" t="inlineStr">
        <is>
          <t xml:space="preserve"> </t>
        </is>
      </c>
      <c r="F93" s="4" t="inlineStr">
        <is>
          <t xml:space="preserve"> </t>
        </is>
      </c>
      <c r="G93" s="4" t="inlineStr">
        <is>
          <t xml:space="preserve"> </t>
        </is>
      </c>
    </row>
    <row r="94">
      <c r="A94" s="4" t="inlineStr">
        <is>
          <t>Principal Executive Officer Mr. Nir [Member] | Fair Value As Of Vesting Date Of Equity Awards Granted And Vested In Year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C96" s="6" t="n">
        <v>0</v>
      </c>
      <c r="D96" s="4" t="inlineStr">
        <is>
          <t xml:space="preserve"> </t>
        </is>
      </c>
      <c r="E96" s="4" t="inlineStr">
        <is>
          <t xml:space="preserve"> </t>
        </is>
      </c>
      <c r="F96" s="4" t="inlineStr">
        <is>
          <t xml:space="preserve"> </t>
        </is>
      </c>
      <c r="G96" s="4" t="inlineStr">
        <is>
          <t xml:space="preserve"> </t>
        </is>
      </c>
    </row>
    <row r="97">
      <c r="A97" s="4" t="inlineStr">
        <is>
          <t>Principal Executive Officer Mr. Nir [Member] | Year Over Year Change In Fair Value Of Equity Awards Granted In Prior Years That Vested In Year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C99" s="6" t="n">
        <v>0</v>
      </c>
      <c r="D99" s="4" t="inlineStr">
        <is>
          <t xml:space="preserve"> </t>
        </is>
      </c>
      <c r="E99" s="4" t="inlineStr">
        <is>
          <t xml:space="preserve"> </t>
        </is>
      </c>
      <c r="F99" s="4" t="inlineStr">
        <is>
          <t xml:space="preserve"> </t>
        </is>
      </c>
      <c r="G99" s="4" t="inlineStr">
        <is>
          <t xml:space="preserve"> </t>
        </is>
      </c>
    </row>
    <row r="100">
      <c r="A100" s="4" t="inlineStr">
        <is>
          <t>Principal Executive Officer Mr. Nir [Member] | Fair Value From The Last Day Of Prior Year Of Equity Awards Granted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C102" s="6" t="n">
        <v>0</v>
      </c>
      <c r="D102" s="4" t="inlineStr">
        <is>
          <t xml:space="preserve"> </t>
        </is>
      </c>
      <c r="E102" s="4" t="inlineStr">
        <is>
          <t xml:space="preserve"> </t>
        </is>
      </c>
      <c r="F102" s="4" t="inlineStr">
        <is>
          <t xml:space="preserve"> </t>
        </is>
      </c>
      <c r="G102" s="4" t="inlineStr">
        <is>
          <t xml:space="preserve"> </t>
        </is>
      </c>
    </row>
    <row r="103">
      <c r="A103" s="4" t="inlineStr">
        <is>
          <t>Non Principal Executive Officer And Non Executive Officer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EO Total Compensation Amount</t>
        </is>
      </c>
      <c r="C105" s="6" t="n">
        <v>2623295</v>
      </c>
      <c r="D105" s="4" t="inlineStr">
        <is>
          <t xml:space="preserve"> </t>
        </is>
      </c>
      <c r="E105" s="4" t="inlineStr">
        <is>
          <t xml:space="preserve"> </t>
        </is>
      </c>
      <c r="F105" s="4" t="inlineStr">
        <is>
          <t xml:space="preserve"> </t>
        </is>
      </c>
      <c r="G105" s="4" t="inlineStr">
        <is>
          <t xml:space="preserve"> </t>
        </is>
      </c>
    </row>
    <row r="106">
      <c r="A106" s="4" t="inlineStr">
        <is>
          <t>PEO Actually Paid Compensation Amount</t>
        </is>
      </c>
      <c r="C106" s="6" t="n">
        <v>1194731</v>
      </c>
      <c r="D106" s="4" t="inlineStr">
        <is>
          <t xml:space="preserve"> </t>
        </is>
      </c>
      <c r="E106" s="4" t="inlineStr">
        <is>
          <t xml:space="preserve"> </t>
        </is>
      </c>
      <c r="F106" s="4" t="inlineStr">
        <is>
          <t xml:space="preserve"> </t>
        </is>
      </c>
      <c r="G106" s="4" t="inlineStr">
        <is>
          <t xml:space="preserve"> </t>
        </is>
      </c>
    </row>
    <row r="107">
      <c r="A107" s="4" t="inlineStr">
        <is>
          <t>Non Principal Executive Officer And Non Executive Officer [Member] | Value Of Stock Awards Reported In Summary Compensation Table [Memb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ay vs Performance Disclosure</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djustment to Compensation, Amount</t>
        </is>
      </c>
      <c r="C109" s="6" t="n">
        <v>-2181598</v>
      </c>
      <c r="D109" s="4" t="inlineStr">
        <is>
          <t xml:space="preserve"> </t>
        </is>
      </c>
      <c r="E109" s="4" t="inlineStr">
        <is>
          <t xml:space="preserve"> </t>
        </is>
      </c>
      <c r="F109" s="4" t="inlineStr">
        <is>
          <t xml:space="preserve"> </t>
        </is>
      </c>
      <c r="G109" s="4" t="inlineStr">
        <is>
          <t xml:space="preserve"> </t>
        </is>
      </c>
    </row>
    <row r="110">
      <c r="A110" s="4" t="inlineStr">
        <is>
          <t>Non Principal Executive Officer And Non Executive Officer [Member] | Year End Fair Value Of Outstanding And Unvested Equity Awards Granted In Year [Member]</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ay vs Performance Disclosure</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djustment to Compensation, Amount</t>
        </is>
      </c>
      <c r="C112" s="6" t="n">
        <v>1350942</v>
      </c>
      <c r="D112" s="4" t="inlineStr">
        <is>
          <t xml:space="preserve"> </t>
        </is>
      </c>
      <c r="E112" s="4" t="inlineStr">
        <is>
          <t xml:space="preserve"> </t>
        </is>
      </c>
      <c r="F112" s="4" t="inlineStr">
        <is>
          <t xml:space="preserve"> </t>
        </is>
      </c>
      <c r="G112" s="4" t="inlineStr">
        <is>
          <t xml:space="preserve"> </t>
        </is>
      </c>
    </row>
    <row r="113">
      <c r="A113" s="4" t="inlineStr">
        <is>
          <t>Non Principal Executive Officer And Non Executive Officer [Member] | Year Over Year Change In Fair Value Of Outstanding And Unvested Equity Awards Granted In Prior Years [Member]</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ay vs Performance Disclosure</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djustment to Compensation, Amount</t>
        </is>
      </c>
      <c r="C115" s="6" t="n">
        <v>-464684</v>
      </c>
      <c r="D115" s="4" t="inlineStr">
        <is>
          <t xml:space="preserve"> </t>
        </is>
      </c>
      <c r="E115" s="4" t="inlineStr">
        <is>
          <t xml:space="preserve"> </t>
        </is>
      </c>
      <c r="F115" s="4" t="inlineStr">
        <is>
          <t xml:space="preserve"> </t>
        </is>
      </c>
      <c r="G115" s="4" t="inlineStr">
        <is>
          <t xml:space="preserve"> </t>
        </is>
      </c>
    </row>
    <row r="116">
      <c r="A116" s="4" t="inlineStr">
        <is>
          <t>Non Principal Executive Officer And Non Executive Officer [Member] | Fair Value As Of Vesting Date Of Equity Awards Granted And Vested In Year [Member]</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Pay vs Performance Disclosure</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djustment to Compensation, Amount</t>
        </is>
      </c>
      <c r="C118" s="6" t="n">
        <v>33701</v>
      </c>
      <c r="D118" s="4" t="inlineStr">
        <is>
          <t xml:space="preserve"> </t>
        </is>
      </c>
      <c r="E118" s="4" t="inlineStr">
        <is>
          <t xml:space="preserve"> </t>
        </is>
      </c>
      <c r="F118" s="4" t="inlineStr">
        <is>
          <t xml:space="preserve"> </t>
        </is>
      </c>
      <c r="G118" s="4" t="inlineStr">
        <is>
          <t xml:space="preserve"> </t>
        </is>
      </c>
    </row>
    <row r="119">
      <c r="A119" s="4" t="inlineStr">
        <is>
          <t>Non Principal Executive Officer And Non Executive Officer [Member] | Year Over Year Change In Fair Value Of Equity Awards Granted In Prior Years That Vested In Year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Pay vs Performance Disclosure</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djustment to Compensation, Amount</t>
        </is>
      </c>
      <c r="C121" s="6" t="n">
        <v>-105221</v>
      </c>
      <c r="D121" s="4" t="inlineStr">
        <is>
          <t xml:space="preserve"> </t>
        </is>
      </c>
      <c r="E121" s="4" t="inlineStr">
        <is>
          <t xml:space="preserve"> </t>
        </is>
      </c>
      <c r="F121" s="4" t="inlineStr">
        <is>
          <t xml:space="preserve"> </t>
        </is>
      </c>
      <c r="G121" s="4" t="inlineStr">
        <is>
          <t xml:space="preserve"> </t>
        </is>
      </c>
    </row>
    <row r="122">
      <c r="A122" s="4" t="inlineStr">
        <is>
          <t>Non Principal Executive Officer And Non Executive Officer [Member] | Fair Value From The Last Day Of Prior Year Of Equity Awards Granted [Member]</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Pay vs Performance Disclosure</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djustment to Compensation, Amount</t>
        </is>
      </c>
      <c r="C124" s="5" t="n">
        <v>-61703</v>
      </c>
      <c r="D124" s="4" t="inlineStr">
        <is>
          <t xml:space="preserve"> </t>
        </is>
      </c>
      <c r="E124" s="4" t="inlineStr">
        <is>
          <t xml:space="preserve"> </t>
        </is>
      </c>
      <c r="F124" s="4" t="inlineStr">
        <is>
          <t xml:space="preserve"> </t>
        </is>
      </c>
      <c r="G124" s="4" t="inlineStr">
        <is>
          <t xml:space="preserve"> </t>
        </is>
      </c>
    </row>
    <row r="125"/>
    <row r="126">
      <c r="A126" s="4" t="inlineStr">
        <is>
          <t>[1]The dollar amounts represent the average of the amounts reported for the Company’s NEOs as a group (excluding Mr. Lando and, for 2024, also excluding Messrs. Faier and Nir) in the “Total” column of the Summary Compensation Table in each applicable year. The names of each of the NEOs included for these purposes (the “Non-PEO NEOs”) are as follows: in 2024, Uri Bechor, Rachel Prishkolnik and Ariel Porat; in 2023, Ronen Faier, Uri Bechor, Rachel Prishkolnik, Yoav Galin and Meir Adest and in 2022, 2021 and 2020, Ronen Faier, Uri Bechor, Rachel Prishkolnik and Yoav Galin.[2]SEC rules require certain adjustments be made to the “Summary Compensation Table” totals to determine “compensation actually paid” as reported in the “Pay Versus Performance” table above. The following table details the applicable adjustments that were made to determine “compensation actually paid” (all amounts are averages for the named executive officers other than the CEOs) for 2024. The valuation assumptions used to calculate fair values did not materially differ from those disclosed at the time of grant.[3]TSR is determined based on the value of an initial fixed investment of $100 on December 31, 2019. The peer group TSR represents TSR of the Invesco Solar ETF index.[4]Represents total revenues as reported in our Annual Report on Form 10-K.[5]The amounts reported for Mr. Lando, Mr. Faier, and Mr. Nir (our Chief Executive Officers, or “PEOs”) for each corresponding year are the amounts reported in the “Total” column of the Summary Compensation Table. Refer to the Executive Compensation Tables – Summary Compensation Table.</t>
        </is>
      </c>
    </row>
  </sheetData>
  <mergeCells count="4">
    <mergeCell ref="A1:B2"/>
    <mergeCell ref="A126:F126"/>
    <mergeCell ref="C1:G1"/>
    <mergeCell ref="A125:F125"/>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1:11:53Z</dcterms:created>
  <dcterms:modified xmlns:dcterms="http://purl.org/dc/terms/" xmlns:xsi="http://www.w3.org/2001/XMLSchema-instance" xsi:type="dcterms:W3CDTF">2025-04-10T21:11:53Z</dcterms:modified>
</cp:coreProperties>
</file>